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and Consolidated Bala" sheetId="2" state="visible" r:id="rId2"/>
    <sheet xmlns:r="http://schemas.openxmlformats.org/officeDocument/2006/relationships" name="Condensed and Consolidated Ba_2" sheetId="3" state="visible" r:id="rId3"/>
    <sheet xmlns:r="http://schemas.openxmlformats.org/officeDocument/2006/relationships" name="Condensed and Consolidated Stat" sheetId="4" state="visible" r:id="rId4"/>
    <sheet xmlns:r="http://schemas.openxmlformats.org/officeDocument/2006/relationships" name="Condensed and Consolidated St_2" sheetId="5" state="visible" r:id="rId5"/>
    <sheet xmlns:r="http://schemas.openxmlformats.org/officeDocument/2006/relationships" name="Condensed Consolidated Statemen" sheetId="6" state="visible" r:id="rId6"/>
    <sheet xmlns:r="http://schemas.openxmlformats.org/officeDocument/2006/relationships" name="BASIS OF PRESENTATION"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SEGMENT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OPERTY AND EQUIPMENT (Tables)" sheetId="17" state="visible" r:id="rId17"/>
    <sheet xmlns:r="http://schemas.openxmlformats.org/officeDocument/2006/relationships" name="SEGMENTS (Tables)" sheetId="18" state="visible" r:id="rId18"/>
    <sheet xmlns:r="http://schemas.openxmlformats.org/officeDocument/2006/relationships" name="SCHEDULE OF FAIR VALUE OF FINAN" sheetId="19" state="visible" r:id="rId19"/>
    <sheet xmlns:r="http://schemas.openxmlformats.org/officeDocument/2006/relationships" name="SUMMARY OF SIGNIFICANT ACCOUN_4" sheetId="20" state="visible" r:id="rId20"/>
    <sheet xmlns:r="http://schemas.openxmlformats.org/officeDocument/2006/relationships" name="SCHEDULE OF PROPERTY AND EQUIPM" sheetId="21" state="visible" r:id="rId21"/>
    <sheet xmlns:r="http://schemas.openxmlformats.org/officeDocument/2006/relationships" name="PROPERTY AND EQUIPMENT (Details" sheetId="22" state="visible" r:id="rId22"/>
    <sheet xmlns:r="http://schemas.openxmlformats.org/officeDocument/2006/relationships" name="RELATED PARTY TRANSACTIONS (Det" sheetId="23" state="visible" r:id="rId23"/>
    <sheet xmlns:r="http://schemas.openxmlformats.org/officeDocument/2006/relationships" name="SCHEDULE OF SEGMENT INFORMATION" sheetId="24" state="visible" r:id="rId24"/>
    <sheet xmlns:r="http://schemas.openxmlformats.org/officeDocument/2006/relationships" name="SEGMENTS (Details Narrative)" sheetId="25" state="visible" r:id="rId25"/>
    <sheet xmlns:r="http://schemas.openxmlformats.org/officeDocument/2006/relationships" name="COMMITMENTS AND CONTINGENCIES ("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9 Months Ended</t>
        </is>
      </c>
    </row>
    <row r="2">
      <c r="B2" s="2" t="inlineStr">
        <is>
          <t>Sep. 30, 2022</t>
        </is>
      </c>
      <c r="C2" s="2" t="inlineStr">
        <is>
          <t>Nov.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964</t>
        </is>
      </c>
      <c r="C12" s="4" t="inlineStr">
        <is>
          <t xml:space="preserve"> </t>
        </is>
      </c>
    </row>
    <row r="13">
      <c r="A13" s="4" t="inlineStr">
        <is>
          <t>Entity Registrant Name</t>
        </is>
      </c>
      <c r="B13" s="4" t="inlineStr">
        <is>
          <t>Quarta-Rad, Inc.</t>
        </is>
      </c>
      <c r="C13" s="4" t="inlineStr">
        <is>
          <t xml:space="preserve"> </t>
        </is>
      </c>
    </row>
    <row r="14">
      <c r="A14" s="4" t="inlineStr">
        <is>
          <t>Entity Central Index Key</t>
        </is>
      </c>
      <c r="B14" s="4" t="inlineStr">
        <is>
          <t>0001549631</t>
        </is>
      </c>
      <c r="C14" s="4" t="inlineStr">
        <is>
          <t xml:space="preserve"> </t>
        </is>
      </c>
    </row>
    <row r="15">
      <c r="A15" s="4" t="inlineStr">
        <is>
          <t>Entity Tax Identification Number</t>
        </is>
      </c>
      <c r="B15" s="4" t="inlineStr">
        <is>
          <t>45-423208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201
    N. Orange St.</t>
        </is>
      </c>
      <c r="C17" s="4" t="inlineStr">
        <is>
          <t xml:space="preserve"> </t>
        </is>
      </c>
    </row>
    <row r="18">
      <c r="A18" s="4" t="inlineStr">
        <is>
          <t>Entity Address, Address Line Two</t>
        </is>
      </c>
      <c r="B18" s="4" t="inlineStr">
        <is>
          <t>Suite 700</t>
        </is>
      </c>
      <c r="C18" s="4" t="inlineStr">
        <is>
          <t xml:space="preserve"> </t>
        </is>
      </c>
    </row>
    <row r="19">
      <c r="A19" s="4" t="inlineStr">
        <is>
          <t>Entity Address, City or Town</t>
        </is>
      </c>
      <c r="B19" s="4" t="inlineStr">
        <is>
          <t>Wilmington</t>
        </is>
      </c>
      <c r="C19" s="4" t="inlineStr">
        <is>
          <t xml:space="preserve"> </t>
        </is>
      </c>
    </row>
    <row r="20">
      <c r="A20" s="4" t="inlineStr">
        <is>
          <t>Entity Address, State or Province</t>
        </is>
      </c>
      <c r="B20" s="4" t="inlineStr">
        <is>
          <t>DE</t>
        </is>
      </c>
      <c r="C20" s="4" t="inlineStr">
        <is>
          <t xml:space="preserve"> </t>
        </is>
      </c>
    </row>
    <row r="21">
      <c r="A21" s="4" t="inlineStr">
        <is>
          <t>Entity Address, Postal Zip Code</t>
        </is>
      </c>
      <c r="B21" s="4" t="inlineStr">
        <is>
          <t>19801</t>
        </is>
      </c>
      <c r="C21" s="4" t="inlineStr">
        <is>
          <t xml:space="preserve"> </t>
        </is>
      </c>
    </row>
    <row r="22">
      <c r="A22" s="4" t="inlineStr">
        <is>
          <t>City Area Code</t>
        </is>
      </c>
      <c r="B22" s="4" t="inlineStr">
        <is>
          <t>(302)</t>
        </is>
      </c>
      <c r="C22" s="4" t="inlineStr">
        <is>
          <t xml:space="preserve"> </t>
        </is>
      </c>
    </row>
    <row r="23">
      <c r="A23" s="4" t="inlineStr">
        <is>
          <t>Local Phone Number</t>
        </is>
      </c>
      <c r="B23" s="4" t="inlineStr">
        <is>
          <t>575-0877</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QUR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6744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NOTE
4– PROPERTY AND EQUIPMENT Property and Equipment
at September 30, 2022 and December 31, 2021 consisted of: SCHEDULE
OF PROPERTY AND EQUIPMENT
September 30, December 31,
2022 2021
Computer Equipment $ 4,005 $ 4,005
Accumulated Depreciation (1,435 ) (835 )
Net Property &amp; Equipment $ 2,570 $ 3,170 The
Company recognized $ 200 600 200 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The
Company sells radiation monitors and to date has purchased all of its inventory from a company in Russia, which is owned by a minority
shareholder of the Company. Total inventory purchased was $ 436,956 478,500 82,683 12,180 During
July 2017, the Company entered into an agreement with the Russian Affiliate to develop and update software for a new device for $ 180,000 91,850 111,850 In
April 2021, the Company began compensating its CEO, who is the majority shareholder. As of September 30, 2022, the Company has
accrued $ 48,000 for
this compensation. The Company expensed $ 24,000 and
$ 8,000 for
the nine months ended September 30, 2022, and 2021, respectively. As of September 30, 2022, and December 31, 2021, is due $ 16,793 and
$ 43,729 ,
respectively, for expenses paid by the shareholder on behalf of the Company, included in related party payables. The shareholder
paid for $ 151,605 and
$ 63,415 in
expenses during the nine months ended September 30, 2022, and 2021 respectively. Sellavir
had $- 0 94,000 0 180,000 22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 xml:space="preserve">NOTE
6– SEGMENTS The
Company has two Segment
information for the three months and nine months ended September 2022 and 2021 is as follows: SCHEDULE
OF SEGMENT INFORMATION
For the nine months ended September 30, 2022
Quarta-Rad Sellavir Consolidated
Revenues $ 693,313 94,000 $ 787,313
Income from operations 23,107 21,538 44,645
Net income $ 18,253 (102,759 ) $ (84,506 )
For the three months ended September 30, 2022
Quarta-Rad Sellavir Consolidated
Revenues $ 160,757 -0- $ 160,757
Loss from operations (20,826 ) (24,744 ) (45,570 )
Net loss $ (16,452 ) (28,237 ) $ (44,689 )
For the nine months ended September 30, 2021
Quarta-Rad Sellavir Consolidated
Revenues $ 734,340 $ 180,000 $ 914,340
Income from operations 17,311 80,177 97,488
Net income $ 13,676 $ 51,496 $ 65,172
For the three months ended September 30, 2021
Quarta-Rad Sellavir Consolidated
Revenues $ 218,488 $ - $ 218,488
Income/(loss) from operations 23,501 (45,228 ) (21,727 )
Net income/(loss) $ 18,566 $ (46,920 ) $ (28,354 )
Total Assets As of September 30, 2022 As of December 31, 2021
Quarta-Rad $ 367,564 $ 306,842
Sellavir 384,742 274,760
Total Assets $ 752,306 $ 581,6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Contingencies The
Company is currently undergoing a multi-year VAT tax examination by certain European tax authorities. As of September 30, 2022, the outcome
of these examinations is uncertain, and the Company is disputing any amounts due. The estimated liabilities on the VAT tax exposure could
anywhere from $ 0 125,000 100,000 41,822 35,680 3,783 18,715 22,498 Legal In
the normal course of business, the Company may become involved in various legal proceedings. The Company knows of no pending or threatened
legal proceeding to which the Company is or will be a party that, if successful, might result in material adverse change in the Company’s
business, properties or financial cond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8– SUBSEQUENT EVENTS The
Company has performed an evaluation of events occurring subsequent to September 30, 2022 through November 21, 2022. Based on its evaluation,
there is nothing to be disclosed here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Quarta-Rad, Inc. and its wholly-owned subsidiaries Quarta-Rad USA, Inc. and Sellavir,
Inc. All significant intercompany balances and transactions have been eliminated in consolidation. </t>
        </is>
      </c>
    </row>
    <row r="5">
      <c r="A5" s="4" t="inlineStr">
        <is>
          <t>Use of Estimates and Assumptions</t>
        </is>
      </c>
      <c r="B5" s="4" t="inlineStr">
        <is>
          <t xml:space="preserve">Use
of Estimates and Assumptions The
preparation of financial statements in conformity with accounting principles generally accepted in the United States (“U.S. GAAP”)
requires management to make estimates and judgments that affect the reported amounts of assets, liabilities and disclosure of contingent
assets and liabilities at the date of the financial statements and reported amounts of revenues and expenses during the reporting periods. Significant
estimates made by management include, among others, provisions for the valuation of accounts receivable, accrual of European VAT reserve,
the recoverability of deferred tax assets, and the recoverability of inventory.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 </t>
        </is>
      </c>
    </row>
    <row r="6">
      <c r="A6" s="4" t="inlineStr">
        <is>
          <t>Advertising</t>
        </is>
      </c>
      <c r="B6" s="4" t="inlineStr">
        <is>
          <t xml:space="preserve">Advertising The
Company expenses advertising costs, consisting primarily of placement in multiple publications, along with design and printing costs
of sales materials, when incurred. Advertising expense for the three months and nine months ended September 30, 2022, and 2021, amounted
to $ 13,559 33,212 17,140 53,625 </t>
        </is>
      </c>
    </row>
    <row r="7">
      <c r="A7" s="4" t="inlineStr">
        <is>
          <t>Concentration of Credit Risk</t>
        </is>
      </c>
      <c r="B7" s="4" t="inlineStr">
        <is>
          <t xml:space="preserve">Concentration
of Credit Risk Credit
is extended to online platforms and suppliers based on an evaluation of their financial condition, and collateral is generally not required.
The Company performs ongoing credit evaluations of its customers and provides an allowance for doubtful accounts as appropriate. One
customer accounted for 95% 93% Quarta
Rad purchased 100% </t>
        </is>
      </c>
    </row>
    <row r="8">
      <c r="A8" s="4" t="inlineStr">
        <is>
          <t>Earnings per Share</t>
        </is>
      </c>
      <c r="B8" s="4" t="inlineStr">
        <is>
          <t xml:space="preserve">Earnings
per Share 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 There
were no </t>
        </is>
      </c>
    </row>
    <row r="9">
      <c r="A9" s="4" t="inlineStr">
        <is>
          <t>Fair Value of Financial Instruments</t>
        </is>
      </c>
      <c r="B9" s="4" t="inlineStr">
        <is>
          <t xml:space="preserve">Fair
Value of Financial Instruments The
Company’s financial instruments as defined by Financial Accounting Standards Board (“FASB”) Accounting Standards Codification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s investment securities consist of common and options. Substantially all the Company’s investments are Level
1. The fair market value is based on quoted prices in active markets for identical assets. Financial assets are measured at fair value
on a recurring basis. The following table provides information at September 30, 2022 about the Company’s financial assets measured
at fair value on a recurring basis. Values
on September 30, 2022: SCHEDULE
OF FAIR VALUE OF FINANCIAL INSTRUMENTS
Level 1 Level 2 Level 3 Total
Assets at fair value:
Marketable Securities $ 182,987 $ - $ - $ 182,987
Total assets at fair value, September 30, 2022 $ 182,987 $ - $ - $ 182,987 Values
on December 31, 2021:
Level 1 Level 2 Level 3 Total
Assets at fair value:
Marketable Securities $ 126,810 $ - $ - $ 126,810
Total assets at fair value, December 31, 2021 $ 126,810 $ - $ - $ 126,810 </t>
        </is>
      </c>
    </row>
    <row r="10">
      <c r="A10" s="4" t="inlineStr">
        <is>
          <t>Revenue Recognition</t>
        </is>
      </c>
      <c r="B10" s="4" t="inlineStr">
        <is>
          <t xml:space="preserve">Revenue
Recognition The
Company follows guidance from FASB Accounting Standards Codification ASC Topic 606, Revenue from Contracts with Customers . Our
principal activities from which we generate our revenue are product sales and consulting services. Revenue
is measured based on consideration specified in a contract with a customer. A contract with a customer exists when we enter into an enforceable
contract with a customer. The contract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device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There was no reserve for sales returns and allowances, at September 30, 2022 and December 31, 2021, respectively. We
recognize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ment cost and are included in cost of product sales. We
recognize consulting revenue over times as services are performed. During the third quarter of 2022, Sellavir billed and received $ 220,000 220,000 0 </t>
        </is>
      </c>
    </row>
    <row r="11">
      <c r="A11" s="4" t="inlineStr">
        <is>
          <t>Recent Accounting Pronouncements</t>
        </is>
      </c>
      <c r="B11" s="4" t="inlineStr">
        <is>
          <t xml:space="preserve">Recent
Accounting Pronouncements In
December 2019, the Financial Accounting Standards Board (FASB) issued Accounting Standards Update (ASU) 2019-12 Simplifying the Accounting
for Income Taxes </t>
        </is>
      </c>
    </row>
    <row r="12">
      <c r="A12" s="4" t="inlineStr">
        <is>
          <t>Risks and Uncertainties</t>
        </is>
      </c>
      <c r="B12" s="4" t="inlineStr">
        <is>
          <t xml:space="preserve">Risks
and Uncertainties RUSSIAN
INVASION OF UKRAINE In
February 2022, Russia invaded the nation of Ukraine and certain sanctions and banking restrictions were levied upon Russia. As a
result, the Company’s ability to purchase inventory from Russia has been impacted. The Company has been able to resume
purchasing inventory and fulfill upcoming orders. T he
Company is actively monitoring the situation and working closely with their suppliers and logistics companies to mitigate the impact.
During October 2022 the Company has encountered additional restrictions in the EU and believes their ability to continue to sell in the
EU will be diminished. The
Company is continuing to expand its AI business and are in the process of transforming our company from an import heavy revenue entity
to AI services revenue becoming the majority of total sales. The Company is focusing its unique footprint in the Japanese market to continue
to expand Sellavir products and services. Due to the constraints with the Quarta Rad related income, additional focus and resources
will be utilized by Sellaivr. Sellavir has received $ 22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FAIR VALUE OF FINANCIAL INSTRUMENTS</t>
        </is>
      </c>
      <c r="B4" s="4" t="inlineStr">
        <is>
          <t xml:space="preserve">Values
on September 30, 2022: SCHEDULE
OF FAIR VALUE OF FINANCIAL INSTRUMENTS
Level 1 Level 2 Level 3 Total
Assets at fair value:
Marketable Securities $ 182,987 $ - $ - $ 182,987
Total assets at fair value, September 30, 2022 $ 182,987 $ - $ - $ 182,987 Values
on December 31, 2021:
Level 1 Level 2 Level 3 Total
Assets at fair value:
Marketable Securities $ 126,810 $ - $ - $ 126,810
Total assets at fair value, December 31, 2021 $ 126,810 $ - $ - $ 126,8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t September 30, 2022 and December 31, 2021 consisted of: SCHEDULE
OF PROPERTY AND EQUIPMENT
September 30, December 31,
2022 2021
Computer Equipment $ 4,005 $ 4,005
Accumulated Depreciation (1,435 ) (835 )
Net Property &amp; Equipment $ 2,570 $ 3,1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INFORMATION</t>
        </is>
      </c>
      <c r="B4" s="4" t="inlineStr">
        <is>
          <t xml:space="preserve">Segment
information for the three months and nine months ended September 2022 and 2021 is as follows: SCHEDULE
OF SEGMENT INFORMATION
For the nine months ended September 30, 2022
Quarta-Rad Sellavir Consolidated
Revenues $ 693,313 94,000 $ 787,313
Income from operations 23,107 21,538 44,645
Net income $ 18,253 (102,759 ) $ (84,506 )
For the three months ended September 30, 2022
Quarta-Rad Sellavir Consolidated
Revenues $ 160,757 -0- $ 160,757
Loss from operations (20,826 ) (24,744 ) (45,570 )
Net loss $ (16,452 ) (28,237 ) $ (44,689 )
For the nine months ended September 30, 2021
Quarta-Rad Sellavir Consolidated
Revenues $ 734,340 $ 180,000 $ 914,340
Income from operations 17,311 80,177 97,488
Net income $ 13,676 $ 51,496 $ 65,172
For the three months ended September 30, 2021
Quarta-Rad Sellavir Consolidated
Revenues $ 218,488 $ - $ 218,488
Income/(loss) from operations 23,501 (45,228 ) (21,727 )
Net income/(loss) $ 18,566 $ (46,920 ) $ (28,354 )
Total Assets As of September 30, 2022 As of December 31, 2021
Quarta-Rad $ 367,564 $ 306,842
Sellavir 384,742 274,760
Total Assets $ 752,306 $ 581,6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FAIR VALUE OF FINANCIAL INSTRUMENTS (Details) - USD ($)</t>
        </is>
      </c>
      <c r="B1" s="2" t="inlineStr">
        <is>
          <t>Sep. 30, 2022</t>
        </is>
      </c>
      <c r="C1" s="2" t="inlineStr">
        <is>
          <t>Dec. 31, 2021</t>
        </is>
      </c>
    </row>
    <row r="2">
      <c r="A2" s="3" t="inlineStr">
        <is>
          <t>Defined Benefit Plan Disclosure [Line Items]</t>
        </is>
      </c>
      <c r="B2" s="4" t="inlineStr">
        <is>
          <t xml:space="preserve"> </t>
        </is>
      </c>
      <c r="C2" s="4" t="inlineStr">
        <is>
          <t xml:space="preserve"> </t>
        </is>
      </c>
    </row>
    <row r="3">
      <c r="A3" s="4" t="inlineStr">
        <is>
          <t>Total assets at fair value</t>
        </is>
      </c>
      <c r="B3" s="6" t="n">
        <v>182987</v>
      </c>
      <c r="C3" s="6" t="n">
        <v>126810</v>
      </c>
    </row>
    <row r="4">
      <c r="A4" s="4" t="inlineStr">
        <is>
          <t>Marketable Securitie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assets at fair value</t>
        </is>
      </c>
      <c r="B6" s="5" t="n">
        <v>182987</v>
      </c>
      <c r="C6" s="5" t="n">
        <v>126810</v>
      </c>
    </row>
    <row r="7">
      <c r="A7" s="4" t="inlineStr">
        <is>
          <t>Fair Value, Inputs, Level 1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assets at fair value</t>
        </is>
      </c>
      <c r="B9" s="5" t="n">
        <v>182987</v>
      </c>
      <c r="C9" s="5" t="n">
        <v>126810</v>
      </c>
    </row>
    <row r="10">
      <c r="A10" s="4" t="inlineStr">
        <is>
          <t>Fair Value, Inputs, Level 1 [Member] | Marketable Securitie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assets at fair value</t>
        </is>
      </c>
      <c r="B12" s="5" t="n">
        <v>182987</v>
      </c>
      <c r="C12" s="5" t="n">
        <v>126810</v>
      </c>
    </row>
    <row r="13">
      <c r="A13" s="4" t="inlineStr">
        <is>
          <t>Fair Value, Inputs, Level 2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assets at fair value</t>
        </is>
      </c>
      <c r="B15" s="4" t="inlineStr">
        <is>
          <t xml:space="preserve"> </t>
        </is>
      </c>
      <c r="C15" s="4" t="inlineStr">
        <is>
          <t xml:space="preserve"> </t>
        </is>
      </c>
    </row>
    <row r="16">
      <c r="A16" s="4" t="inlineStr">
        <is>
          <t>Fair Value, Inputs, Level 2 [Member] | Marketable Securitie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assets at fair value</t>
        </is>
      </c>
      <c r="B18" s="4" t="inlineStr">
        <is>
          <t xml:space="preserve"> </t>
        </is>
      </c>
      <c r="C18" s="4" t="inlineStr">
        <is>
          <t xml:space="preserve"> </t>
        </is>
      </c>
    </row>
    <row r="19">
      <c r="A19" s="4" t="inlineStr">
        <is>
          <t>Fair Value, Inputs, Level 3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 assets at fair value</t>
        </is>
      </c>
      <c r="B21" s="4" t="inlineStr">
        <is>
          <t xml:space="preserve"> </t>
        </is>
      </c>
      <c r="C21" s="4" t="inlineStr">
        <is>
          <t xml:space="preserve"> </t>
        </is>
      </c>
    </row>
    <row r="22">
      <c r="A22" s="4" t="inlineStr">
        <is>
          <t>Fair Value, Inputs, Level 3 [Member] | Marketable Securities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otal assets at fair value</t>
        </is>
      </c>
      <c r="B24" s="4" t="inlineStr">
        <is>
          <t xml:space="preserve"> </t>
        </is>
      </c>
      <c r="C24"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an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46569</v>
      </c>
      <c r="C3" s="6" t="n">
        <v>260200</v>
      </c>
    </row>
    <row r="4">
      <c r="A4" s="4" t="inlineStr">
        <is>
          <t>Accounts receivable</t>
        </is>
      </c>
      <c r="B4" s="5" t="n">
        <v>40906</v>
      </c>
      <c r="C4" s="5" t="n">
        <v>65064</v>
      </c>
    </row>
    <row r="5">
      <c r="A5" s="4" t="inlineStr">
        <is>
          <t>Marketable securities, trading</t>
        </is>
      </c>
      <c r="B5" s="5" t="n">
        <v>182987</v>
      </c>
      <c r="C5" s="5" t="n">
        <v>126810</v>
      </c>
    </row>
    <row r="6">
      <c r="A6" s="4" t="inlineStr">
        <is>
          <t>Inventory</t>
        </is>
      </c>
      <c r="B6" s="5" t="n">
        <v>217040</v>
      </c>
      <c r="C6" s="5" t="n">
        <v>86787</v>
      </c>
    </row>
    <row r="7">
      <c r="A7" s="4" t="inlineStr">
        <is>
          <t>Total Current Assets</t>
        </is>
      </c>
      <c r="B7" s="5" t="n">
        <v>687502</v>
      </c>
      <c r="C7" s="5" t="n">
        <v>538861</v>
      </c>
    </row>
    <row r="8">
      <c r="A8" s="4" t="inlineStr">
        <is>
          <t>Fixed Assets, Net</t>
        </is>
      </c>
      <c r="B8" s="5" t="n">
        <v>2570</v>
      </c>
      <c r="C8" s="5" t="n">
        <v>3170</v>
      </c>
    </row>
    <row r="9">
      <c r="A9" s="4" t="inlineStr">
        <is>
          <t>Other Assets - Deferred tax asset</t>
        </is>
      </c>
      <c r="B9" s="5" t="n">
        <v>62234</v>
      </c>
      <c r="C9" s="5" t="n">
        <v>39571</v>
      </c>
    </row>
    <row r="10">
      <c r="A10" s="4" t="inlineStr">
        <is>
          <t>TOTAL ASSETS</t>
        </is>
      </c>
      <c r="B10" s="5" t="n">
        <v>752306</v>
      </c>
      <c r="C10" s="5" t="n">
        <v>581602</v>
      </c>
    </row>
    <row r="11">
      <c r="A11" s="3" t="inlineStr">
        <is>
          <t>Current Liabilities</t>
        </is>
      </c>
      <c r="B11" s="4" t="inlineStr">
        <is>
          <t xml:space="preserve"> </t>
        </is>
      </c>
      <c r="C11" s="4" t="inlineStr">
        <is>
          <t xml:space="preserve"> </t>
        </is>
      </c>
    </row>
    <row r="12">
      <c r="A12" s="4" t="inlineStr">
        <is>
          <t>Accounts payable and accrued expenses</t>
        </is>
      </c>
      <c r="B12" s="5" t="n">
        <v>90964</v>
      </c>
      <c r="C12" s="5" t="n">
        <v>79321</v>
      </c>
    </row>
    <row r="13">
      <c r="A13" s="4" t="inlineStr">
        <is>
          <t>Deferred revenue – related party</t>
        </is>
      </c>
      <c r="B13" s="5" t="n">
        <v>220000</v>
      </c>
      <c r="C13" s="4" t="inlineStr">
        <is>
          <t xml:space="preserve"> </t>
        </is>
      </c>
    </row>
    <row r="14">
      <c r="A14" s="4" t="inlineStr">
        <is>
          <t>Related party payable</t>
        </is>
      </c>
      <c r="B14" s="5" t="n">
        <v>191325</v>
      </c>
      <c r="C14" s="5" t="n">
        <v>167758</v>
      </c>
    </row>
    <row r="15">
      <c r="A15" s="4" t="inlineStr">
        <is>
          <t>Total Liabilities</t>
        </is>
      </c>
      <c r="B15" s="5" t="n">
        <v>502289</v>
      </c>
      <c r="C15" s="5" t="n">
        <v>247079</v>
      </c>
    </row>
    <row r="16">
      <c r="A16" s="4" t="inlineStr">
        <is>
          <t>Commitments and Contingencies</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authorized 50,000,000 common shares, $0.0001 par value 15,674,483 and 15,674,483 were issued and outstanding on September 30, 2022 and December 31, 2021, respectively</t>
        </is>
      </c>
      <c r="B18" s="5" t="n">
        <v>1568</v>
      </c>
      <c r="C18" s="5" t="n">
        <v>1568</v>
      </c>
    </row>
    <row r="19">
      <c r="A19" s="4" t="inlineStr">
        <is>
          <t>Additional paid-in capital</t>
        </is>
      </c>
      <c r="B19" s="5" t="n">
        <v>346726</v>
      </c>
      <c r="C19" s="5" t="n">
        <v>346726</v>
      </c>
    </row>
    <row r="20">
      <c r="A20" s="4" t="inlineStr">
        <is>
          <t>Accumulated deficit</t>
        </is>
      </c>
      <c r="B20" s="5" t="n">
        <v>-98277</v>
      </c>
      <c r="C20" s="5" t="n">
        <v>-13771</v>
      </c>
    </row>
    <row r="21">
      <c r="A21" s="4" t="inlineStr">
        <is>
          <t>Total Stockholders’ Equity</t>
        </is>
      </c>
      <c r="B21" s="5" t="n">
        <v>250017</v>
      </c>
      <c r="C21" s="5" t="n">
        <v>334523</v>
      </c>
    </row>
    <row r="22">
      <c r="A22" s="4" t="inlineStr">
        <is>
          <t>TOTAL LIABILITIES AND STOCKHOLDERS’ EQUITY</t>
        </is>
      </c>
      <c r="B22" s="6" t="n">
        <v>752306</v>
      </c>
      <c r="C22" s="6" t="n">
        <v>581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ertising expense</t>
        </is>
      </c>
      <c r="B4" s="6" t="n">
        <v>13559</v>
      </c>
      <c r="C4" s="6" t="n">
        <v>17140</v>
      </c>
      <c r="D4" s="6" t="n">
        <v>33212</v>
      </c>
      <c r="E4" s="6" t="n">
        <v>53625</v>
      </c>
      <c r="F4" s="4" t="inlineStr">
        <is>
          <t xml:space="preserve"> </t>
        </is>
      </c>
    </row>
    <row r="5">
      <c r="A5" s="4" t="inlineStr">
        <is>
          <t>Potentially dilutive instruments outstanding</t>
        </is>
      </c>
      <c r="B5" s="4" t="inlineStr">
        <is>
          <t xml:space="preserve"> </t>
        </is>
      </c>
      <c r="C5" s="4" t="inlineStr">
        <is>
          <t xml:space="preserve"> </t>
        </is>
      </c>
      <c r="D5" s="5" t="n">
        <v>0</v>
      </c>
      <c r="E5" s="5" t="n">
        <v>0</v>
      </c>
      <c r="F5" s="4" t="inlineStr">
        <is>
          <t xml:space="preserve"> </t>
        </is>
      </c>
    </row>
    <row r="6">
      <c r="A6" s="4" t="inlineStr">
        <is>
          <t>Revenue from related parties</t>
        </is>
      </c>
      <c r="B6" s="5" t="n">
        <v>-220000</v>
      </c>
      <c r="C6" s="4" t="inlineStr">
        <is>
          <t xml:space="preserve"> </t>
        </is>
      </c>
      <c r="D6" s="6" t="n">
        <v>220000</v>
      </c>
      <c r="E6" s="4" t="inlineStr">
        <is>
          <t xml:space="preserve"> </t>
        </is>
      </c>
      <c r="F6" s="6" t="n">
        <v>0</v>
      </c>
    </row>
    <row r="7">
      <c r="A7" s="4" t="inlineStr">
        <is>
          <t>Revenue from related parties</t>
        </is>
      </c>
      <c r="B7" s="6" t="n">
        <v>220000</v>
      </c>
      <c r="C7" s="4" t="inlineStr">
        <is>
          <t xml:space="preserve"> </t>
        </is>
      </c>
      <c r="D7" s="6" t="n">
        <v>-220000</v>
      </c>
      <c r="E7" s="4" t="inlineStr">
        <is>
          <t xml:space="preserve"> </t>
        </is>
      </c>
      <c r="F7" s="6" t="n">
        <v>0</v>
      </c>
    </row>
    <row r="8">
      <c r="A8" s="4" t="inlineStr">
        <is>
          <t>Accounts Receivable [Member] | Credit Concentration Risk [Member] | Three Customer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9" t="n">
        <v>0.95</v>
      </c>
      <c r="E10" s="4" t="inlineStr">
        <is>
          <t xml:space="preserve"> </t>
        </is>
      </c>
      <c r="F10" s="9" t="n">
        <v>0.93</v>
      </c>
    </row>
    <row r="11">
      <c r="A11" s="4" t="inlineStr">
        <is>
          <t>Cost of Goods and Service Benchmark [Member] | Supplier Concentration Risk [Member] | One Vend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4" t="inlineStr">
        <is>
          <t xml:space="preserve"> </t>
        </is>
      </c>
      <c r="D13" s="9" t="n">
        <v>1</v>
      </c>
      <c r="E13" s="9" t="n">
        <v>1</v>
      </c>
      <c r="F13"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Computer Equipment</t>
        </is>
      </c>
      <c r="B3" s="6" t="n">
        <v>4005</v>
      </c>
      <c r="C3" s="6" t="n">
        <v>4005</v>
      </c>
    </row>
    <row r="4">
      <c r="A4" s="4" t="inlineStr">
        <is>
          <t>Accumulated Depreciation</t>
        </is>
      </c>
      <c r="B4" s="5" t="n">
        <v>-1435</v>
      </c>
      <c r="C4" s="5" t="n">
        <v>-835</v>
      </c>
    </row>
    <row r="5">
      <c r="A5" s="4" t="inlineStr">
        <is>
          <t>Net Property &amp; Equipment</t>
        </is>
      </c>
      <c r="B5" s="6" t="n">
        <v>2570</v>
      </c>
      <c r="C5" s="6" t="n">
        <v>317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00</v>
      </c>
      <c r="C4" s="6" t="n">
        <v>200</v>
      </c>
      <c r="D4" s="6" t="n">
        <v>600</v>
      </c>
      <c r="E4" s="6" t="n">
        <v>6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Jul. 31,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purchased</t>
        </is>
      </c>
      <c r="B4" s="4" t="inlineStr">
        <is>
          <t xml:space="preserve"> </t>
        </is>
      </c>
      <c r="C4" s="4" t="inlineStr">
        <is>
          <t xml:space="preserve"> </t>
        </is>
      </c>
      <c r="D4" s="6" t="n">
        <v>436956</v>
      </c>
      <c r="E4" s="6" t="n">
        <v>478500</v>
      </c>
      <c r="F4" s="4" t="inlineStr">
        <is>
          <t xml:space="preserve"> </t>
        </is>
      </c>
      <c r="G4" s="4" t="inlineStr">
        <is>
          <t xml:space="preserve"> </t>
        </is>
      </c>
    </row>
    <row r="5">
      <c r="A5" s="4" t="inlineStr">
        <is>
          <t>Inventory</t>
        </is>
      </c>
      <c r="B5" s="6" t="n">
        <v>82683</v>
      </c>
      <c r="C5" s="4" t="inlineStr">
        <is>
          <t xml:space="preserve"> </t>
        </is>
      </c>
      <c r="D5" s="5" t="n">
        <v>82683</v>
      </c>
      <c r="E5" s="4" t="inlineStr">
        <is>
          <t xml:space="preserve"> </t>
        </is>
      </c>
      <c r="F5" s="6" t="n">
        <v>12180</v>
      </c>
      <c r="G5" s="4" t="inlineStr">
        <is>
          <t xml:space="preserve"> </t>
        </is>
      </c>
    </row>
    <row r="6">
      <c r="A6" s="4" t="inlineStr">
        <is>
          <t>Due to officers or stockholders, current</t>
        </is>
      </c>
      <c r="B6" s="5" t="n">
        <v>91850</v>
      </c>
      <c r="C6" s="4" t="inlineStr">
        <is>
          <t xml:space="preserve"> </t>
        </is>
      </c>
      <c r="D6" s="5" t="n">
        <v>91850</v>
      </c>
      <c r="E6" s="4" t="inlineStr">
        <is>
          <t xml:space="preserve"> </t>
        </is>
      </c>
      <c r="F6" s="5" t="n">
        <v>111850</v>
      </c>
      <c r="G6" s="4" t="inlineStr">
        <is>
          <t xml:space="preserve"> </t>
        </is>
      </c>
    </row>
    <row r="7">
      <c r="A7" s="4" t="inlineStr">
        <is>
          <t>Revenue from related party</t>
        </is>
      </c>
      <c r="B7" s="5" t="n">
        <v>220000</v>
      </c>
      <c r="C7" s="4" t="inlineStr">
        <is>
          <t xml:space="preserve"> </t>
        </is>
      </c>
      <c r="D7" s="5" t="n">
        <v>-220000</v>
      </c>
      <c r="E7" s="4" t="inlineStr">
        <is>
          <t xml:space="preserve"> </t>
        </is>
      </c>
      <c r="F7" s="5" t="n">
        <v>0</v>
      </c>
      <c r="G7" s="4" t="inlineStr">
        <is>
          <t xml:space="preserve"> </t>
        </is>
      </c>
    </row>
    <row r="8">
      <c r="A8" s="4" t="inlineStr">
        <is>
          <t>Sellavir,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from related party</t>
        </is>
      </c>
      <c r="B10" s="5" t="n">
        <v>0</v>
      </c>
      <c r="C10" s="6" t="n">
        <v>0</v>
      </c>
      <c r="D10" s="5" t="n">
        <v>94000</v>
      </c>
      <c r="E10" s="5" t="n">
        <v>180000</v>
      </c>
      <c r="F10" s="4" t="inlineStr">
        <is>
          <t xml:space="preserve"> </t>
        </is>
      </c>
      <c r="G10" s="4" t="inlineStr">
        <is>
          <t xml:space="preserve"> </t>
        </is>
      </c>
    </row>
    <row r="11">
      <c r="A11" s="4" t="inlineStr">
        <is>
          <t>Russian Affiliate [Member] | Software Develop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ue to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6" t="n">
        <v>180000</v>
      </c>
    </row>
    <row r="14">
      <c r="A14" s="4" t="inlineStr">
        <is>
          <t>Majority Sharehold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ayments of Related Party Debt</t>
        </is>
      </c>
      <c r="B16" s="4" t="inlineStr">
        <is>
          <t xml:space="preserve"> </t>
        </is>
      </c>
      <c r="C16" s="4" t="inlineStr">
        <is>
          <t xml:space="preserve"> </t>
        </is>
      </c>
      <c r="D16" s="5" t="n">
        <v>151605</v>
      </c>
      <c r="E16" s="5" t="n">
        <v>63415</v>
      </c>
      <c r="F16" s="4" t="inlineStr">
        <is>
          <t xml:space="preserve"> </t>
        </is>
      </c>
      <c r="G16" s="4" t="inlineStr">
        <is>
          <t xml:space="preserve"> </t>
        </is>
      </c>
    </row>
    <row r="17">
      <c r="A17" s="4" t="inlineStr">
        <is>
          <t>Majority Shareholder [Member] | 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ue to officers or stockholders, current</t>
        </is>
      </c>
      <c r="B19" s="5" t="n">
        <v>16793</v>
      </c>
      <c r="C19" s="4" t="inlineStr">
        <is>
          <t xml:space="preserve"> </t>
        </is>
      </c>
      <c r="D19" s="5" t="n">
        <v>16793</v>
      </c>
      <c r="E19" s="4" t="inlineStr">
        <is>
          <t xml:space="preserve"> </t>
        </is>
      </c>
      <c r="F19" s="6" t="n">
        <v>43729</v>
      </c>
      <c r="G19" s="4" t="inlineStr">
        <is>
          <t xml:space="preserve"> </t>
        </is>
      </c>
    </row>
    <row r="20">
      <c r="A20" s="4" t="inlineStr">
        <is>
          <t>Accrued Employee Benefits</t>
        </is>
      </c>
      <c r="B20" s="6" t="n">
        <v>48000</v>
      </c>
      <c r="C20" s="4" t="inlineStr">
        <is>
          <t xml:space="preserve"> </t>
        </is>
      </c>
      <c r="D20" s="5" t="n">
        <v>48000</v>
      </c>
      <c r="E20" s="4" t="inlineStr">
        <is>
          <t xml:space="preserve"> </t>
        </is>
      </c>
      <c r="F20" s="4" t="inlineStr">
        <is>
          <t xml:space="preserve"> </t>
        </is>
      </c>
      <c r="G20" s="4" t="inlineStr">
        <is>
          <t xml:space="preserve"> </t>
        </is>
      </c>
    </row>
    <row r="21">
      <c r="A21" s="4" t="inlineStr">
        <is>
          <t>Related Party Transaction, Expenses from Transactions with Related Party</t>
        </is>
      </c>
      <c r="B21" s="4" t="inlineStr">
        <is>
          <t xml:space="preserve"> </t>
        </is>
      </c>
      <c r="C21" s="4" t="inlineStr">
        <is>
          <t xml:space="preserve"> </t>
        </is>
      </c>
      <c r="D21" s="6" t="n">
        <v>24000</v>
      </c>
      <c r="E21" s="6" t="n">
        <v>8000</v>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60757</v>
      </c>
      <c r="C4" s="6" t="n">
        <v>218488</v>
      </c>
      <c r="D4" s="6" t="n">
        <v>787313</v>
      </c>
      <c r="E4" s="6" t="n">
        <v>914340</v>
      </c>
      <c r="F4" s="4" t="inlineStr">
        <is>
          <t xml:space="preserve"> </t>
        </is>
      </c>
    </row>
    <row r="5">
      <c r="A5" s="4" t="inlineStr">
        <is>
          <t>Income/(loss) from operations</t>
        </is>
      </c>
      <c r="B5" s="5" t="n">
        <v>-45570</v>
      </c>
      <c r="C5" s="5" t="n">
        <v>-21727</v>
      </c>
      <c r="D5" s="5" t="n">
        <v>44645</v>
      </c>
      <c r="E5" s="5" t="n">
        <v>97488</v>
      </c>
      <c r="F5" s="4" t="inlineStr">
        <is>
          <t xml:space="preserve"> </t>
        </is>
      </c>
    </row>
    <row r="6">
      <c r="A6" s="4" t="inlineStr">
        <is>
          <t>Net income/(loss)</t>
        </is>
      </c>
      <c r="B6" s="5" t="n">
        <v>-44689</v>
      </c>
      <c r="C6" s="5" t="n">
        <v>-28354</v>
      </c>
      <c r="D6" s="5" t="n">
        <v>-84506</v>
      </c>
      <c r="E6" s="5" t="n">
        <v>65172</v>
      </c>
      <c r="F6" s="4" t="inlineStr">
        <is>
          <t xml:space="preserve"> </t>
        </is>
      </c>
    </row>
    <row r="7">
      <c r="A7" s="4" t="inlineStr">
        <is>
          <t>Total Assets</t>
        </is>
      </c>
      <c r="B7" s="5" t="n">
        <v>752306</v>
      </c>
      <c r="C7" s="4" t="inlineStr">
        <is>
          <t xml:space="preserve"> </t>
        </is>
      </c>
      <c r="D7" s="5" t="n">
        <v>752306</v>
      </c>
      <c r="E7" s="4" t="inlineStr">
        <is>
          <t xml:space="preserve"> </t>
        </is>
      </c>
      <c r="F7" s="6" t="n">
        <v>581602</v>
      </c>
    </row>
    <row r="8">
      <c r="A8" s="4" t="inlineStr">
        <is>
          <t>Quarta Rad,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160757</v>
      </c>
      <c r="C10" s="5" t="n">
        <v>218488</v>
      </c>
      <c r="D10" s="5" t="n">
        <v>693313</v>
      </c>
      <c r="E10" s="5" t="n">
        <v>734340</v>
      </c>
      <c r="F10" s="4" t="inlineStr">
        <is>
          <t xml:space="preserve"> </t>
        </is>
      </c>
    </row>
    <row r="11">
      <c r="A11" s="4" t="inlineStr">
        <is>
          <t>Income/(loss) from operations</t>
        </is>
      </c>
      <c r="B11" s="5" t="n">
        <v>-20826</v>
      </c>
      <c r="C11" s="5" t="n">
        <v>23501</v>
      </c>
      <c r="D11" s="5" t="n">
        <v>23107</v>
      </c>
      <c r="E11" s="5" t="n">
        <v>17311</v>
      </c>
      <c r="F11" s="4" t="inlineStr">
        <is>
          <t xml:space="preserve"> </t>
        </is>
      </c>
    </row>
    <row r="12">
      <c r="A12" s="4" t="inlineStr">
        <is>
          <t>Net income/(loss)</t>
        </is>
      </c>
      <c r="B12" s="5" t="n">
        <v>-16452</v>
      </c>
      <c r="C12" s="5" t="n">
        <v>18566</v>
      </c>
      <c r="D12" s="5" t="n">
        <v>18253</v>
      </c>
      <c r="E12" s="5" t="n">
        <v>13676</v>
      </c>
      <c r="F12" s="4" t="inlineStr">
        <is>
          <t xml:space="preserve"> </t>
        </is>
      </c>
    </row>
    <row r="13">
      <c r="A13" s="4" t="inlineStr">
        <is>
          <t>Total Assets</t>
        </is>
      </c>
      <c r="B13" s="5" t="n">
        <v>367564</v>
      </c>
      <c r="C13" s="4" t="inlineStr">
        <is>
          <t xml:space="preserve"> </t>
        </is>
      </c>
      <c r="D13" s="5" t="n">
        <v>367564</v>
      </c>
      <c r="E13" s="4" t="inlineStr">
        <is>
          <t xml:space="preserve"> </t>
        </is>
      </c>
      <c r="F13" s="5" t="n">
        <v>306842</v>
      </c>
    </row>
    <row r="14">
      <c r="A14" s="4" t="inlineStr">
        <is>
          <t>Sellavir,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0</v>
      </c>
      <c r="C16" s="4" t="inlineStr">
        <is>
          <t xml:space="preserve"> </t>
        </is>
      </c>
      <c r="D16" s="5" t="n">
        <v>94000</v>
      </c>
      <c r="E16" s="5" t="n">
        <v>180000</v>
      </c>
      <c r="F16" s="4" t="inlineStr">
        <is>
          <t xml:space="preserve"> </t>
        </is>
      </c>
    </row>
    <row r="17">
      <c r="A17" s="4" t="inlineStr">
        <is>
          <t>Income/(loss) from operations</t>
        </is>
      </c>
      <c r="B17" s="5" t="n">
        <v>-24744</v>
      </c>
      <c r="C17" s="5" t="n">
        <v>-45228</v>
      </c>
      <c r="D17" s="5" t="n">
        <v>21538</v>
      </c>
      <c r="E17" s="5" t="n">
        <v>80177</v>
      </c>
      <c r="F17" s="4" t="inlineStr">
        <is>
          <t xml:space="preserve"> </t>
        </is>
      </c>
    </row>
    <row r="18">
      <c r="A18" s="4" t="inlineStr">
        <is>
          <t>Net income/(loss)</t>
        </is>
      </c>
      <c r="B18" s="5" t="n">
        <v>-28237</v>
      </c>
      <c r="C18" s="5" t="n">
        <v>-46920</v>
      </c>
      <c r="D18" s="5" t="n">
        <v>-102759</v>
      </c>
      <c r="E18" s="5" t="n">
        <v>51496</v>
      </c>
      <c r="F18" s="4" t="inlineStr">
        <is>
          <t xml:space="preserve"> </t>
        </is>
      </c>
    </row>
    <row r="19">
      <c r="A19" s="4" t="inlineStr">
        <is>
          <t>Total Assets</t>
        </is>
      </c>
      <c r="B19" s="5" t="n">
        <v>384742</v>
      </c>
      <c r="C19" s="4" t="inlineStr">
        <is>
          <t xml:space="preserve"> </t>
        </is>
      </c>
      <c r="D19" s="5" t="n">
        <v>384742</v>
      </c>
      <c r="E19" s="4" t="inlineStr">
        <is>
          <t xml:space="preserve"> </t>
        </is>
      </c>
      <c r="F19" s="6" t="n">
        <v>274760</v>
      </c>
    </row>
    <row r="20">
      <c r="A20" s="4" t="inlineStr">
        <is>
          <t>Consolidate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160757</v>
      </c>
      <c r="C22" s="5" t="n">
        <v>218488</v>
      </c>
      <c r="D22" s="5" t="n">
        <v>787313</v>
      </c>
      <c r="E22" s="5" t="n">
        <v>914340</v>
      </c>
      <c r="F22" s="4" t="inlineStr">
        <is>
          <t xml:space="preserve"> </t>
        </is>
      </c>
    </row>
    <row r="23">
      <c r="A23" s="4" t="inlineStr">
        <is>
          <t>Income/(loss) from operations</t>
        </is>
      </c>
      <c r="B23" s="5" t="n">
        <v>-45570</v>
      </c>
      <c r="C23" s="5" t="n">
        <v>-21727</v>
      </c>
      <c r="D23" s="5" t="n">
        <v>44645</v>
      </c>
      <c r="E23" s="5" t="n">
        <v>97488</v>
      </c>
      <c r="F23" s="4" t="inlineStr">
        <is>
          <t xml:space="preserve"> </t>
        </is>
      </c>
    </row>
    <row r="24">
      <c r="A24" s="4" t="inlineStr">
        <is>
          <t>Net income/(loss)</t>
        </is>
      </c>
      <c r="B24" s="6" t="n">
        <v>-44689</v>
      </c>
      <c r="C24" s="6" t="n">
        <v>-28354</v>
      </c>
      <c r="D24" s="6" t="n">
        <v>-84506</v>
      </c>
      <c r="E24" s="6" t="n">
        <v>65172</v>
      </c>
      <c r="F24"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S (Details Narrative)</t>
        </is>
      </c>
      <c r="B1" s="2" t="inlineStr">
        <is>
          <t>9 Months Ended</t>
        </is>
      </c>
    </row>
    <row r="2">
      <c r="B2" s="2" t="inlineStr">
        <is>
          <t>Sep. 30, 2022 Integer</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COMMITMENTS AND CONTINGENCIES (Details Narrative) - USD ($)</t>
        </is>
      </c>
      <c r="B1" s="2" t="inlineStr">
        <is>
          <t>9 Months Ended</t>
        </is>
      </c>
      <c r="C1" s="2" t="inlineStr">
        <is>
          <t>12 Months Ended</t>
        </is>
      </c>
    </row>
    <row r="2">
      <c r="B2" s="2" t="inlineStr">
        <is>
          <t>Sep. 30, 2022</t>
        </is>
      </c>
      <c r="C2" s="2" t="inlineStr">
        <is>
          <t>Dec. 31, 2021</t>
        </is>
      </c>
      <c r="D2" s="2" t="inlineStr">
        <is>
          <t>Dec. 31, 2020</t>
        </is>
      </c>
      <c r="E2" s="2" t="inlineStr">
        <is>
          <t>Dec. 31, 2019</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ccounts payable and accured expense</t>
        </is>
      </c>
      <c r="B4" s="6" t="n">
        <v>18715</v>
      </c>
      <c r="C4" s="6" t="n">
        <v>22498</v>
      </c>
      <c r="D4" s="4" t="inlineStr">
        <is>
          <t xml:space="preserve"> </t>
        </is>
      </c>
      <c r="E4" s="6" t="n">
        <v>100000</v>
      </c>
    </row>
    <row r="5">
      <c r="A5" s="4" t="inlineStr">
        <is>
          <t>Payment of estimated liability</t>
        </is>
      </c>
      <c r="B5" s="5" t="n">
        <v>3783</v>
      </c>
      <c r="C5" s="6" t="n">
        <v>35680</v>
      </c>
      <c r="D5" s="6" t="n">
        <v>41822</v>
      </c>
      <c r="E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Estimated liabilities on VAT</t>
        </is>
      </c>
      <c r="B8" s="5" t="n">
        <v>0</v>
      </c>
      <c r="C8" s="4" t="inlineStr">
        <is>
          <t xml:space="preserve"> </t>
        </is>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Estimated liabilities on VAT</t>
        </is>
      </c>
      <c r="B11" s="6" t="n">
        <v>1250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an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authorized</t>
        </is>
      </c>
      <c r="B3" s="5" t="n">
        <v>50000000</v>
      </c>
      <c r="C3" s="5" t="n">
        <v>50000000</v>
      </c>
    </row>
    <row r="4">
      <c r="A4" s="4" t="inlineStr">
        <is>
          <t>Common stock, par value</t>
        </is>
      </c>
      <c r="B4" s="7" t="n">
        <v>0.0001</v>
      </c>
      <c r="C4" s="7" t="n">
        <v>0.0001</v>
      </c>
    </row>
    <row r="5">
      <c r="A5" s="4" t="inlineStr">
        <is>
          <t>Common stock, shares issued</t>
        </is>
      </c>
      <c r="B5" s="5" t="n">
        <v>15674483</v>
      </c>
      <c r="C5" s="5" t="n">
        <v>15674483</v>
      </c>
    </row>
    <row r="6">
      <c r="A6" s="4" t="inlineStr">
        <is>
          <t>Common stock, shares outstanding</t>
        </is>
      </c>
      <c r="B6" s="5" t="n">
        <v>15674483</v>
      </c>
      <c r="C6" s="5" t="n">
        <v>156744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an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sales, net</t>
        </is>
      </c>
      <c r="B3" s="6" t="n">
        <v>160757</v>
      </c>
      <c r="C3" s="6" t="n">
        <v>218488</v>
      </c>
      <c r="D3" s="6" t="n">
        <v>787313</v>
      </c>
      <c r="E3" s="6" t="n">
        <v>914340</v>
      </c>
    </row>
    <row r="4">
      <c r="A4" s="4" t="inlineStr">
        <is>
          <t>Cost of goods sold</t>
        </is>
      </c>
      <c r="B4" s="4" t="inlineStr">
        <is>
          <t xml:space="preserve"> </t>
        </is>
      </c>
      <c r="C4" s="4" t="inlineStr">
        <is>
          <t xml:space="preserve"> </t>
        </is>
      </c>
      <c r="D4" s="4" t="inlineStr">
        <is>
          <t xml:space="preserve"> </t>
        </is>
      </c>
      <c r="E4" s="4" t="inlineStr">
        <is>
          <t xml:space="preserve"> </t>
        </is>
      </c>
    </row>
    <row r="5">
      <c r="A5" s="4" t="inlineStr">
        <is>
          <t>Gross profit</t>
        </is>
      </c>
      <c r="B5" s="5" t="n">
        <v>10300</v>
      </c>
      <c r="C5" s="5" t="n">
        <v>65574</v>
      </c>
      <c r="D5" s="5" t="n">
        <v>226638</v>
      </c>
      <c r="E5" s="5" t="n">
        <v>375943</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General &amp; administrative</t>
        </is>
      </c>
      <c r="B7" s="5" t="n">
        <v>10112</v>
      </c>
      <c r="C7" s="5" t="n">
        <v>10043</v>
      </c>
      <c r="D7" s="5" t="n">
        <v>37296</v>
      </c>
      <c r="E7" s="5" t="n">
        <v>28412</v>
      </c>
    </row>
    <row r="8">
      <c r="A8" s="4" t="inlineStr">
        <is>
          <t>Advertising</t>
        </is>
      </c>
      <c r="B8" s="5" t="n">
        <v>13559</v>
      </c>
      <c r="C8" s="5" t="n">
        <v>17140</v>
      </c>
      <c r="D8" s="5" t="n">
        <v>33212</v>
      </c>
      <c r="E8" s="5" t="n">
        <v>53625</v>
      </c>
    </row>
    <row r="9">
      <c r="A9" s="4" t="inlineStr">
        <is>
          <t>Professional and consulting fees</t>
        </is>
      </c>
      <c r="B9" s="5" t="n">
        <v>32199</v>
      </c>
      <c r="C9" s="5" t="n">
        <v>60118</v>
      </c>
      <c r="D9" s="5" t="n">
        <v>111485</v>
      </c>
      <c r="E9" s="5" t="n">
        <v>196418</v>
      </c>
    </row>
    <row r="10">
      <c r="A10" s="4" t="inlineStr">
        <is>
          <t>Operating expenses</t>
        </is>
      </c>
      <c r="B10" s="5" t="n">
        <v>55870</v>
      </c>
      <c r="C10" s="5" t="n">
        <v>87301</v>
      </c>
      <c r="D10" s="5" t="n">
        <v>181993</v>
      </c>
      <c r="E10" s="5" t="n">
        <v>278455</v>
      </c>
    </row>
    <row r="11">
      <c r="A11" s="4" t="inlineStr">
        <is>
          <t>Net income/(loss) from operations</t>
        </is>
      </c>
      <c r="B11" s="5" t="n">
        <v>-45570</v>
      </c>
      <c r="C11" s="5" t="n">
        <v>-21727</v>
      </c>
      <c r="D11" s="5" t="n">
        <v>44645</v>
      </c>
      <c r="E11" s="5" t="n">
        <v>97488</v>
      </c>
    </row>
    <row r="12">
      <c r="A12" s="4" t="inlineStr">
        <is>
          <t>Other income - interest and dividends</t>
        </is>
      </c>
      <c r="B12" s="5" t="n">
        <v>77</v>
      </c>
      <c r="C12" s="5" t="n">
        <v>6</v>
      </c>
      <c r="D12" s="5" t="n">
        <v>82</v>
      </c>
      <c r="E12" s="5" t="n">
        <v>8</v>
      </c>
    </row>
    <row r="13">
      <c r="A13" s="4" t="inlineStr">
        <is>
          <t>Other income - unrealized gain/( loss) on investments</t>
        </is>
      </c>
      <c r="B13" s="5" t="n">
        <v>18390</v>
      </c>
      <c r="C13" s="5" t="n">
        <v>-14356</v>
      </c>
      <c r="D13" s="5" t="n">
        <v>-108580</v>
      </c>
      <c r="E13" s="5" t="n">
        <v>22435</v>
      </c>
    </row>
    <row r="14">
      <c r="A14" s="4" t="inlineStr">
        <is>
          <t>Other income - realized gain/(loss) on investments</t>
        </is>
      </c>
      <c r="B14" s="5" t="n">
        <v>-29465</v>
      </c>
      <c r="C14" s="5" t="n">
        <v>186</v>
      </c>
      <c r="D14" s="5" t="n">
        <v>-43116</v>
      </c>
      <c r="E14" s="5" t="n">
        <v>-37435</v>
      </c>
    </row>
    <row r="15">
      <c r="A15" s="4" t="inlineStr">
        <is>
          <t>Net income/(loss) before provision for income taxes</t>
        </is>
      </c>
      <c r="B15" s="5" t="n">
        <v>-56568</v>
      </c>
      <c r="C15" s="5" t="n">
        <v>-35891</v>
      </c>
      <c r="D15" s="5" t="n">
        <v>-106969</v>
      </c>
      <c r="E15" s="5" t="n">
        <v>82496</v>
      </c>
    </row>
    <row r="16">
      <c r="A16" s="4" t="inlineStr">
        <is>
          <t>Income tax expense/(benefit)</t>
        </is>
      </c>
      <c r="B16" s="5" t="n">
        <v>-11879</v>
      </c>
      <c r="C16" s="5" t="n">
        <v>-7537</v>
      </c>
      <c r="D16" s="5" t="n">
        <v>-22463</v>
      </c>
      <c r="E16" s="5" t="n">
        <v>17324</v>
      </c>
    </row>
    <row r="17">
      <c r="A17" s="4" t="inlineStr">
        <is>
          <t>Net income/(loss)</t>
        </is>
      </c>
      <c r="B17" s="6" t="n">
        <v>-44689</v>
      </c>
      <c r="C17" s="6" t="n">
        <v>-28354</v>
      </c>
      <c r="D17" s="6" t="n">
        <v>-84506</v>
      </c>
      <c r="E17" s="6" t="n">
        <v>65172</v>
      </c>
    </row>
    <row r="18">
      <c r="A18" s="4" t="inlineStr">
        <is>
          <t>Loss per share - basic and diluted</t>
        </is>
      </c>
      <c r="B18" s="4" t="inlineStr">
        <is>
          <t xml:space="preserve"> </t>
        </is>
      </c>
      <c r="C18" s="4" t="inlineStr">
        <is>
          <t xml:space="preserve"> </t>
        </is>
      </c>
      <c r="D18" s="8" t="n">
        <v>-0.01</v>
      </c>
      <c r="E18" s="4" t="inlineStr">
        <is>
          <t xml:space="preserve"> </t>
        </is>
      </c>
    </row>
    <row r="19">
      <c r="A19" s="4" t="inlineStr">
        <is>
          <t>Weighted average shares - basic and diluted</t>
        </is>
      </c>
      <c r="B19" s="5" t="n">
        <v>15674483</v>
      </c>
      <c r="C19" s="5" t="n">
        <v>15659483</v>
      </c>
      <c r="D19" s="5" t="n">
        <v>15674483</v>
      </c>
      <c r="E19" s="5" t="n">
        <v>15659483</v>
      </c>
    </row>
    <row r="20">
      <c r="A20" s="4" t="inlineStr">
        <is>
          <t>Quarta Rad, Inc. [Member]</t>
        </is>
      </c>
      <c r="B20" s="4" t="inlineStr">
        <is>
          <t xml:space="preserve"> </t>
        </is>
      </c>
      <c r="C20" s="4" t="inlineStr">
        <is>
          <t xml:space="preserve"> </t>
        </is>
      </c>
      <c r="D20" s="4" t="inlineStr">
        <is>
          <t xml:space="preserve"> </t>
        </is>
      </c>
      <c r="E20" s="4" t="inlineStr">
        <is>
          <t xml:space="preserve"> </t>
        </is>
      </c>
    </row>
    <row r="21">
      <c r="A21" s="4" t="inlineStr">
        <is>
          <t>Total sales, net</t>
        </is>
      </c>
      <c r="B21" s="6" t="n">
        <v>160757</v>
      </c>
      <c r="C21" s="6" t="n">
        <v>218488</v>
      </c>
      <c r="D21" s="6" t="n">
        <v>693313</v>
      </c>
      <c r="E21" s="6" t="n">
        <v>734340</v>
      </c>
    </row>
    <row r="22">
      <c r="A22" s="4" t="inlineStr">
        <is>
          <t>Cost of goods sold</t>
        </is>
      </c>
      <c r="B22" s="5" t="n">
        <v>133957</v>
      </c>
      <c r="C22" s="5" t="n">
        <v>152914</v>
      </c>
      <c r="D22" s="5" t="n">
        <v>499517</v>
      </c>
      <c r="E22" s="5" t="n">
        <v>538397</v>
      </c>
    </row>
    <row r="23">
      <c r="A23" s="4" t="inlineStr">
        <is>
          <t>Sellavir, Inc. [Member]</t>
        </is>
      </c>
      <c r="B23" s="4" t="inlineStr">
        <is>
          <t xml:space="preserve"> </t>
        </is>
      </c>
      <c r="C23" s="4" t="inlineStr">
        <is>
          <t xml:space="preserve"> </t>
        </is>
      </c>
      <c r="D23" s="4" t="inlineStr">
        <is>
          <t xml:space="preserve"> </t>
        </is>
      </c>
      <c r="E23" s="4" t="inlineStr">
        <is>
          <t xml:space="preserve"> </t>
        </is>
      </c>
    </row>
    <row r="24">
      <c r="A24" s="4" t="inlineStr">
        <is>
          <t>Total sales, net</t>
        </is>
      </c>
      <c r="B24" s="4" t="inlineStr">
        <is>
          <t xml:space="preserve"> </t>
        </is>
      </c>
      <c r="C24" s="4" t="inlineStr">
        <is>
          <t xml:space="preserve"> </t>
        </is>
      </c>
      <c r="D24" s="5" t="n">
        <v>94000</v>
      </c>
      <c r="E24" s="5" t="n">
        <v>180000</v>
      </c>
    </row>
    <row r="25">
      <c r="A25" s="4" t="inlineStr">
        <is>
          <t>Cost of goods sold</t>
        </is>
      </c>
      <c r="B25" s="6" t="n">
        <v>16500</v>
      </c>
      <c r="C25" s="4" t="inlineStr">
        <is>
          <t xml:space="preserve"> </t>
        </is>
      </c>
      <c r="D25" s="6" t="n">
        <v>61158</v>
      </c>
      <c r="E2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an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866</v>
      </c>
      <c r="C2" s="6" t="n">
        <v>337427</v>
      </c>
      <c r="D2" s="6" t="n">
        <v>-21114</v>
      </c>
      <c r="E2" s="6" t="n">
        <v>318179</v>
      </c>
    </row>
    <row r="3">
      <c r="A3" s="4" t="inlineStr">
        <is>
          <t>Beginning balance, shares at Dec. 31, 2020</t>
        </is>
      </c>
      <c r="B3" s="5" t="n">
        <v>15659483</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65172</v>
      </c>
      <c r="E4" s="5" t="n">
        <v>65172</v>
      </c>
    </row>
    <row r="5">
      <c r="A5" s="4" t="inlineStr">
        <is>
          <t>Ending balance, value at Sep. 30, 2021</t>
        </is>
      </c>
      <c r="B5" s="6" t="n">
        <v>1866</v>
      </c>
      <c r="C5" s="5" t="n">
        <v>337427</v>
      </c>
      <c r="D5" s="5" t="n">
        <v>44058</v>
      </c>
      <c r="E5" s="5" t="n">
        <v>383351</v>
      </c>
    </row>
    <row r="6">
      <c r="A6" s="4" t="inlineStr">
        <is>
          <t>Ending balance, shares at Sep. 30, 2021</t>
        </is>
      </c>
      <c r="B6" s="5" t="n">
        <v>15659483</v>
      </c>
      <c r="C6" s="4" t="inlineStr">
        <is>
          <t xml:space="preserve"> </t>
        </is>
      </c>
      <c r="D6" s="4" t="inlineStr">
        <is>
          <t xml:space="preserve"> </t>
        </is>
      </c>
      <c r="E6" s="4" t="inlineStr">
        <is>
          <t xml:space="preserve"> </t>
        </is>
      </c>
    </row>
    <row r="7">
      <c r="A7" s="4" t="inlineStr">
        <is>
          <t>Beginning balance, value at Jun. 30, 2021</t>
        </is>
      </c>
      <c r="B7" s="6" t="n">
        <v>1866</v>
      </c>
      <c r="C7" s="5" t="n">
        <v>337427</v>
      </c>
      <c r="D7" s="5" t="n">
        <v>72412</v>
      </c>
      <c r="E7" s="5" t="n">
        <v>411705</v>
      </c>
    </row>
    <row r="8">
      <c r="A8" s="4" t="inlineStr">
        <is>
          <t>Beginning balance, shares at Jun. 30, 2021</t>
        </is>
      </c>
      <c r="B8" s="5" t="n">
        <v>15659483</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28354</v>
      </c>
      <c r="E9" s="5" t="n">
        <v>-28354</v>
      </c>
    </row>
    <row r="10">
      <c r="A10" s="4" t="inlineStr">
        <is>
          <t>Ending balance, value at Sep. 30, 2021</t>
        </is>
      </c>
      <c r="B10" s="6" t="n">
        <v>1866</v>
      </c>
      <c r="C10" s="5" t="n">
        <v>337427</v>
      </c>
      <c r="D10" s="5" t="n">
        <v>44058</v>
      </c>
      <c r="E10" s="5" t="n">
        <v>383351</v>
      </c>
    </row>
    <row r="11">
      <c r="A11" s="4" t="inlineStr">
        <is>
          <t>Ending balance, shares at Sep. 30, 2021</t>
        </is>
      </c>
      <c r="B11" s="5" t="n">
        <v>15659483</v>
      </c>
      <c r="C11" s="4" t="inlineStr">
        <is>
          <t xml:space="preserve"> </t>
        </is>
      </c>
      <c r="D11" s="4" t="inlineStr">
        <is>
          <t xml:space="preserve"> </t>
        </is>
      </c>
      <c r="E11" s="4" t="inlineStr">
        <is>
          <t xml:space="preserve"> </t>
        </is>
      </c>
    </row>
    <row r="12">
      <c r="A12" s="4" t="inlineStr">
        <is>
          <t>Beginning balance, value at Dec. 31, 2021</t>
        </is>
      </c>
      <c r="B12" s="6" t="n">
        <v>1568</v>
      </c>
      <c r="C12" s="5" t="n">
        <v>346726</v>
      </c>
      <c r="D12" s="5" t="n">
        <v>-13771</v>
      </c>
      <c r="E12" s="5" t="n">
        <v>334523</v>
      </c>
    </row>
    <row r="13">
      <c r="A13" s="4" t="inlineStr">
        <is>
          <t>Beginning balance, shares at Dec. 31, 2021</t>
        </is>
      </c>
      <c r="B13" s="5" t="n">
        <v>15674483</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84506</v>
      </c>
      <c r="E14" s="5" t="n">
        <v>-84506</v>
      </c>
    </row>
    <row r="15">
      <c r="A15" s="4" t="inlineStr">
        <is>
          <t>Ending balance, value at Sep. 30, 2022</t>
        </is>
      </c>
      <c r="B15" s="6" t="n">
        <v>1568</v>
      </c>
      <c r="C15" s="5" t="n">
        <v>346726</v>
      </c>
      <c r="D15" s="5" t="n">
        <v>-98277</v>
      </c>
      <c r="E15" s="5" t="n">
        <v>250017</v>
      </c>
    </row>
    <row r="16">
      <c r="A16" s="4" t="inlineStr">
        <is>
          <t>Ending balance, shares at Sep. 30, 2022</t>
        </is>
      </c>
      <c r="B16" s="5" t="n">
        <v>15674483</v>
      </c>
      <c r="C16" s="4" t="inlineStr">
        <is>
          <t xml:space="preserve"> </t>
        </is>
      </c>
      <c r="D16" s="4" t="inlineStr">
        <is>
          <t xml:space="preserve"> </t>
        </is>
      </c>
      <c r="E16" s="4" t="inlineStr">
        <is>
          <t xml:space="preserve"> </t>
        </is>
      </c>
    </row>
    <row r="17">
      <c r="A17" s="4" t="inlineStr">
        <is>
          <t>Beginning balance, value at Jun. 30, 2022</t>
        </is>
      </c>
      <c r="B17" s="6" t="n">
        <v>1568</v>
      </c>
      <c r="C17" s="5" t="n">
        <v>346726</v>
      </c>
      <c r="D17" s="5" t="n">
        <v>-53588</v>
      </c>
      <c r="E17" s="5" t="n">
        <v>294706</v>
      </c>
    </row>
    <row r="18">
      <c r="A18" s="4" t="inlineStr">
        <is>
          <t>Beginning balance, shares at Jun. 30, 2022</t>
        </is>
      </c>
      <c r="B18" s="5" t="n">
        <v>15674483</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44689</v>
      </c>
      <c r="E19" s="5" t="n">
        <v>-44689</v>
      </c>
    </row>
    <row r="20">
      <c r="A20" s="4" t="inlineStr">
        <is>
          <t>Ending balance, value at Sep. 30, 2022</t>
        </is>
      </c>
      <c r="B20" s="6" t="n">
        <v>1568</v>
      </c>
      <c r="C20" s="6" t="n">
        <v>346726</v>
      </c>
      <c r="D20" s="6" t="n">
        <v>-98277</v>
      </c>
      <c r="E20" s="6" t="n">
        <v>250017</v>
      </c>
    </row>
    <row r="21">
      <c r="A21" s="4" t="inlineStr">
        <is>
          <t>Ending balance, shares at Sep. 30, 2022</t>
        </is>
      </c>
      <c r="B21" s="5" t="n">
        <v>15674483</v>
      </c>
      <c r="C21" s="4" t="inlineStr">
        <is>
          <t xml:space="preserve"> </t>
        </is>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loss)</t>
        </is>
      </c>
      <c r="B4" s="6" t="n">
        <v>-44689</v>
      </c>
      <c r="C4" s="6" t="n">
        <v>-28354</v>
      </c>
      <c r="D4" s="6" t="n">
        <v>-84506</v>
      </c>
      <c r="E4" s="6" t="n">
        <v>65172</v>
      </c>
      <c r="F4" s="4" t="inlineStr">
        <is>
          <t xml:space="preserve"> </t>
        </is>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5" t="n">
        <v>200</v>
      </c>
      <c r="C6" s="5" t="n">
        <v>200</v>
      </c>
      <c r="D6" s="5" t="n">
        <v>600</v>
      </c>
      <c r="E6" s="5" t="n">
        <v>600</v>
      </c>
      <c r="F6" s="4" t="inlineStr">
        <is>
          <t xml:space="preserve"> </t>
        </is>
      </c>
    </row>
    <row r="7">
      <c r="A7" s="4" t="inlineStr">
        <is>
          <t>Net realized (gain)/loss on investments</t>
        </is>
      </c>
      <c r="B7" s="4" t="inlineStr">
        <is>
          <t xml:space="preserve"> </t>
        </is>
      </c>
      <c r="C7" s="4" t="inlineStr">
        <is>
          <t xml:space="preserve"> </t>
        </is>
      </c>
      <c r="D7" s="5" t="n">
        <v>43116</v>
      </c>
      <c r="E7" s="5" t="n">
        <v>-186</v>
      </c>
      <c r="F7" s="4" t="inlineStr">
        <is>
          <t xml:space="preserve"> </t>
        </is>
      </c>
    </row>
    <row r="8">
      <c r="A8" s="4" t="inlineStr">
        <is>
          <t>Net unrealized loss on investments</t>
        </is>
      </c>
      <c r="B8" s="4" t="inlineStr">
        <is>
          <t xml:space="preserve"> </t>
        </is>
      </c>
      <c r="C8" s="4" t="inlineStr">
        <is>
          <t xml:space="preserve"> </t>
        </is>
      </c>
      <c r="D8" s="5" t="n">
        <v>108580</v>
      </c>
      <c r="E8" s="5" t="n">
        <v>15353</v>
      </c>
      <c r="F8" s="4" t="inlineStr">
        <is>
          <t xml:space="preserve"> </t>
        </is>
      </c>
    </row>
    <row r="9">
      <c r="A9" s="4" t="inlineStr">
        <is>
          <t>Income tax expense/(benefit)</t>
        </is>
      </c>
      <c r="B9" s="5" t="n">
        <v>-11879</v>
      </c>
      <c r="C9" s="5" t="n">
        <v>-7537</v>
      </c>
      <c r="D9" s="5" t="n">
        <v>-22463</v>
      </c>
      <c r="E9" s="5" t="n">
        <v>17324</v>
      </c>
      <c r="F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t>
        </is>
      </c>
      <c r="B11" s="4" t="inlineStr">
        <is>
          <t xml:space="preserve"> </t>
        </is>
      </c>
      <c r="C11" s="4" t="inlineStr">
        <is>
          <t xml:space="preserve"> </t>
        </is>
      </c>
      <c r="D11" s="5" t="n">
        <v>24158</v>
      </c>
      <c r="E11" s="5" t="n">
        <v>-58288</v>
      </c>
      <c r="F11" s="4" t="inlineStr">
        <is>
          <t xml:space="preserve"> </t>
        </is>
      </c>
    </row>
    <row r="12">
      <c r="A12" s="4" t="inlineStr">
        <is>
          <t>Inventory</t>
        </is>
      </c>
      <c r="B12" s="4" t="inlineStr">
        <is>
          <t xml:space="preserve"> </t>
        </is>
      </c>
      <c r="C12" s="4" t="inlineStr">
        <is>
          <t xml:space="preserve"> </t>
        </is>
      </c>
      <c r="D12" s="5" t="n">
        <v>-130253</v>
      </c>
      <c r="E12" s="5" t="n">
        <v>-13919</v>
      </c>
      <c r="F12" s="4" t="inlineStr">
        <is>
          <t xml:space="preserve"> </t>
        </is>
      </c>
    </row>
    <row r="13">
      <c r="A13" s="4" t="inlineStr">
        <is>
          <t>Accounts payable and accrued expenses</t>
        </is>
      </c>
      <c r="B13" s="4" t="inlineStr">
        <is>
          <t xml:space="preserve"> </t>
        </is>
      </c>
      <c r="C13" s="4" t="inlineStr">
        <is>
          <t xml:space="preserve"> </t>
        </is>
      </c>
      <c r="D13" s="5" t="n">
        <v>11443</v>
      </c>
      <c r="E13" s="5" t="n">
        <v>-5167</v>
      </c>
      <c r="F13" s="4" t="inlineStr">
        <is>
          <t xml:space="preserve"> </t>
        </is>
      </c>
    </row>
    <row r="14">
      <c r="A14" s="4" t="inlineStr">
        <is>
          <t>Miscellaneous liabilities</t>
        </is>
      </c>
      <c r="B14" s="4" t="inlineStr">
        <is>
          <t xml:space="preserve"> </t>
        </is>
      </c>
      <c r="C14" s="4" t="inlineStr">
        <is>
          <t xml:space="preserve"> </t>
        </is>
      </c>
      <c r="D14" s="4" t="inlineStr">
        <is>
          <t xml:space="preserve"> </t>
        </is>
      </c>
      <c r="E14" s="5" t="n">
        <v>-65167</v>
      </c>
      <c r="F14" s="4" t="inlineStr">
        <is>
          <t xml:space="preserve"> </t>
        </is>
      </c>
    </row>
    <row r="15">
      <c r="A15" s="4" t="inlineStr">
        <is>
          <t>Deferred revenue – related party</t>
        </is>
      </c>
      <c r="B15" s="5" t="n">
        <v>-220000</v>
      </c>
      <c r="C15" s="4" t="inlineStr">
        <is>
          <t xml:space="preserve"> </t>
        </is>
      </c>
      <c r="D15" s="5" t="n">
        <v>220000</v>
      </c>
      <c r="E15" s="4" t="inlineStr">
        <is>
          <t xml:space="preserve"> </t>
        </is>
      </c>
      <c r="F15" s="6" t="n">
        <v>0</v>
      </c>
    </row>
    <row r="16">
      <c r="A16" s="4" t="inlineStr">
        <is>
          <t>Related party payable</t>
        </is>
      </c>
      <c r="B16" s="4" t="inlineStr">
        <is>
          <t xml:space="preserve"> </t>
        </is>
      </c>
      <c r="C16" s="4" t="inlineStr">
        <is>
          <t xml:space="preserve"> </t>
        </is>
      </c>
      <c r="D16" s="5" t="n">
        <v>23567</v>
      </c>
      <c r="E16" s="5" t="n">
        <v>1415</v>
      </c>
      <c r="F16" s="4" t="inlineStr">
        <is>
          <t xml:space="preserve"> </t>
        </is>
      </c>
    </row>
    <row r="17">
      <c r="A17" s="4" t="inlineStr">
        <is>
          <t>Net cashed provided by (used in) operating activities</t>
        </is>
      </c>
      <c r="B17" s="4" t="inlineStr">
        <is>
          <t xml:space="preserve"> </t>
        </is>
      </c>
      <c r="C17" s="4" t="inlineStr">
        <is>
          <t xml:space="preserve"> </t>
        </is>
      </c>
      <c r="D17" s="5" t="n">
        <v>194242</v>
      </c>
      <c r="E17" s="5" t="n">
        <v>-42863</v>
      </c>
      <c r="F17" s="4" t="inlineStr">
        <is>
          <t xml:space="preserve"> </t>
        </is>
      </c>
    </row>
    <row r="18">
      <c r="A18" s="3" t="inlineStr">
        <is>
          <t>INVEST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marketable securities, trading</t>
        </is>
      </c>
      <c r="B19" s="4" t="inlineStr">
        <is>
          <t xml:space="preserve"> </t>
        </is>
      </c>
      <c r="C19" s="4" t="inlineStr">
        <is>
          <t xml:space="preserve"> </t>
        </is>
      </c>
      <c r="D19" s="5" t="n">
        <v>120892</v>
      </c>
      <c r="E19" s="5" t="n">
        <v>334146</v>
      </c>
      <c r="F19" s="4" t="inlineStr">
        <is>
          <t xml:space="preserve"> </t>
        </is>
      </c>
    </row>
    <row r="20">
      <c r="A20" s="4" t="inlineStr">
        <is>
          <t>Purchase of marketable securities, trading</t>
        </is>
      </c>
      <c r="B20" s="4" t="inlineStr">
        <is>
          <t xml:space="preserve"> </t>
        </is>
      </c>
      <c r="C20" s="4" t="inlineStr">
        <is>
          <t xml:space="preserve"> </t>
        </is>
      </c>
      <c r="D20" s="5" t="n">
        <v>-328765</v>
      </c>
      <c r="E20" s="5" t="n">
        <v>-233566</v>
      </c>
      <c r="F20" s="4" t="inlineStr">
        <is>
          <t xml:space="preserve"> </t>
        </is>
      </c>
    </row>
    <row r="21">
      <c r="A21" s="4" t="inlineStr">
        <is>
          <t>Net cash provided by (used in) Investing Activities</t>
        </is>
      </c>
      <c r="B21" s="4" t="inlineStr">
        <is>
          <t xml:space="preserve"> </t>
        </is>
      </c>
      <c r="C21" s="4" t="inlineStr">
        <is>
          <t xml:space="preserve"> </t>
        </is>
      </c>
      <c r="D21" s="5" t="n">
        <v>-207873</v>
      </c>
      <c r="E21" s="5" t="n">
        <v>100580</v>
      </c>
      <c r="F21" s="4" t="inlineStr">
        <is>
          <t xml:space="preserve"> </t>
        </is>
      </c>
    </row>
    <row r="22">
      <c r="A22" s="4" t="inlineStr">
        <is>
          <t>Net change in cash</t>
        </is>
      </c>
      <c r="B22" s="4" t="inlineStr">
        <is>
          <t xml:space="preserve"> </t>
        </is>
      </c>
      <c r="C22" s="4" t="inlineStr">
        <is>
          <t xml:space="preserve"> </t>
        </is>
      </c>
      <c r="D22" s="5" t="n">
        <v>-13631</v>
      </c>
      <c r="E22" s="5" t="n">
        <v>57717</v>
      </c>
      <c r="F22" s="4" t="inlineStr">
        <is>
          <t xml:space="preserve"> </t>
        </is>
      </c>
    </row>
    <row r="23">
      <c r="A23" s="4" t="inlineStr">
        <is>
          <t>Cash, beginning of period</t>
        </is>
      </c>
      <c r="B23" s="4" t="inlineStr">
        <is>
          <t xml:space="preserve"> </t>
        </is>
      </c>
      <c r="C23" s="4" t="inlineStr">
        <is>
          <t xml:space="preserve"> </t>
        </is>
      </c>
      <c r="D23" s="5" t="n">
        <v>260200</v>
      </c>
      <c r="E23" s="5" t="n">
        <v>108126</v>
      </c>
      <c r="F23" s="5" t="n">
        <v>108126</v>
      </c>
    </row>
    <row r="24">
      <c r="A24" s="4" t="inlineStr">
        <is>
          <t>Cash, end of period</t>
        </is>
      </c>
      <c r="B24" s="6" t="n">
        <v>246569</v>
      </c>
      <c r="C24" s="6" t="n">
        <v>165843</v>
      </c>
      <c r="D24" s="5" t="n">
        <v>246569</v>
      </c>
      <c r="E24" s="5" t="n">
        <v>165843</v>
      </c>
      <c r="F24" s="6" t="n">
        <v>260200</v>
      </c>
    </row>
    <row r="25">
      <c r="A25" s="3" t="inlineStr">
        <is>
          <t>Non-cash Investing and Financing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payment of officer advance by transfer or marketable securities at fair value</t>
        </is>
      </c>
      <c r="B26" s="4" t="inlineStr">
        <is>
          <t xml:space="preserve"> </t>
        </is>
      </c>
      <c r="C26" s="4" t="inlineStr">
        <is>
          <t xml:space="preserve"> </t>
        </is>
      </c>
      <c r="D26" s="4" t="inlineStr">
        <is>
          <t xml:space="preserve"> </t>
        </is>
      </c>
      <c r="E26" s="5" t="n">
        <v>332533</v>
      </c>
      <c r="F26" s="4" t="inlineStr">
        <is>
          <t xml:space="preserve"> </t>
        </is>
      </c>
    </row>
    <row r="27">
      <c r="A27" s="3" t="inlineStr">
        <is>
          <t>Supplemental cash flow infor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paid for interes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paid for income taxes</t>
        </is>
      </c>
      <c r="B29" s="4" t="inlineStr">
        <is>
          <t xml:space="preserve"> </t>
        </is>
      </c>
      <c r="C29" s="4" t="inlineStr">
        <is>
          <t xml:space="preserve"> </t>
        </is>
      </c>
      <c r="D29" s="4" t="inlineStr">
        <is>
          <t xml:space="preserve"> </t>
        </is>
      </c>
      <c r="E29" s="6" t="n">
        <v>65000</v>
      </c>
      <c r="F2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NOTE
1 - BASIS OF PRESENTATION The
condensed and consolidated balance sheet of Quarta-Rad, Inc. and Subsidiaries (the “Company”) as of September 30, 2022, and
the statements of operations and changes in stockholders’ equity/deficit for the three months and nine months ended September 30,
2022 and 2021, and the cash flows for nine months ended September 30, 2022 and 2021 have not been audited. However, in the opinion of
management, such information includes all adjustments (consisting of normal recurring adjustments), which are necessary to accurately
reflect the financial position of the Company as of September 30, 2022, the results of operations and cash flows for the periods ended
September 30, 2022, and 2021. The
condensed and consolidated balance sheet as of December 31, 2021 has been derived from audited financial statements. Certain information
and notes normally included in financial statements prepared in accordance with accounting principles generally accepted in the United
States of America (“U.S. GAAP”) have been omitted, although management believes that the disclosures are adequate to make
the information presented not misleading. Interim period results are not necessarily indicative of the results to be achieved for an
entire year. These condensed and consolidated financial statements should be read in conjunction with the audited financial statements
and notes thereto included in the Company’s annual report on Form 10-K for the year ended December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2 - NATURE OF BUSINESS The
Company distributes detection devices, including but not limited to Geiger counters, to homeowners and interested customers in North
America and Europe. The Company targets homebuilders and home renovation contractors. Sellavir
is a video analytics company whose platform empowers organizations to decode videos to develop creative marketing strategies and analysis
through advanced and proprietary technologies using artificial intelligence (“AI”).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Principles
of Consolidation The
consolidated financial statements include the accounts Quarta-Rad, Inc. and its wholly-owned subsidiaries Quarta-Rad USA, Inc. and Sellavir,
Inc. All significant intercompany balances and transactions have been eliminated in consolidation. Use
of Estimates and Assumptions The
preparation of financial statements in conformity with accounting principles generally accepted in the United States (“U.S. GAAP”)
requires management to make estimates and judgments that affect the reported amounts of assets, liabilities and disclosure of contingent
assets and liabilities at the date of the financial statements and reported amounts of revenues and expenses during the reporting periods. Significant
estimates made by management include, among others, provisions for the valuation of accounts receivable, accrual of European VAT reserve,
the recoverability of deferred tax assets, and the recoverability of inventory.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 Advertising The
Company expenses advertising costs, consisting primarily of placement in multiple publications, along with design and printing costs
of sales materials, when incurred. Advertising expense for the three months and nine months ended September 30, 2022, and 2021, amounted
to $ 13,559 33,212 17,140 53,625 Concentration
of Credit Risk Credit
is extended to online platforms and suppliers based on an evaluation of their financial condition, and collateral is generally not required.
The Company performs ongoing credit evaluations of its customers and provides an allowance for doubtful accounts as appropriate. One
customer accounted for 95% 93% Quarta
Rad purchased 100% Earnings
per Share 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 There
were no Fair
Value of Financial Instruments The
Company’s financial instruments as defined by Financial Accounting Standards Board (“FASB”) Accounting Standards Codification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s investment securities consist of common and options. Substantially all the Company’s investments are Level
1. The fair market value is based on quoted prices in active markets for identical assets. Financial assets are measured at fair value
on a recurring basis. The following table provides information at September 30, 2022 about the Company’s financial assets measured
at fair value on a recurring basis. Values
on September 30, 2022: SCHEDULE
OF FAIR VALUE OF FINANCIAL INSTRUMENTS
Level 1 Level 2 Level 3 Total
Assets at fair value:
Marketable Securities $ 182,987 $ - $ - $ 182,987
Total assets at fair value, September 30, 2022 $ 182,987 $ - $ - $ 182,987 Values
on December 31, 2021:
Level 1 Level 2 Level 3 Total
Assets at fair value:
Marketable Securities $ 126,810 $ - $ - $ 126,810
Total assets at fair value, December 31, 2021 $ 126,810 $ - $ - $ 126,810 Revenue
Recognition The
Company follows guidance from FASB Accounting Standards Codification ASC Topic 606, Revenue from Contracts with Customers . Our
principal activities from which we generate our revenue are product sales and consulting services. Revenue
is measured based on consideration specified in a contract with a customer. A contract with a customer exists when we enter into an enforceable
contract with a customer. The contract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device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There was no reserve for sales returns and allowances, at September 30, 2022 and December 31, 2021, respectively. We
recognize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ment cost and are included in cost of product sales. We
recognize consulting revenue over times as services are performed. During the third quarter of 2022, Sellavir billed and received $ 220,000 220,000 0 Recent
Accounting Pronouncements In
December 2019, the Financial Accounting Standards Board (FASB) issued Accounting Standards Update (ASU) 2019-12 Simplifying the Accounting
for Income Taxes Risks
and Uncertainties RUSSIAN
INVASION OF UKRAINE In
February 2022, Russia invaded the nation of Ukraine and certain sanctions and banking restrictions were levied upon Russia. As a
result, the Company’s ability to purchase inventory from Russia has been impacted. The Company has been able to resume
purchasing inventory and fulfill upcoming orders. T he
Company is actively monitoring the situation and working closely with their suppliers and logistics companies to mitigate the impact.
During October 2022 the Company has encountered additional restrictions in the EU and believes their ability to continue to sell in the
EU will be diminished. The
Company is continuing to expand its AI business and are in the process of transforming our company from an import heavy revenue entity
to AI services revenue becoming the majority of total sales. The Company is focusing its unique footprint in the Japanese market to continue
to expand Sellavir products and services. Due to the constraints with the Quarta Rad related income, additional focus and resources
will be utilized by Sellaivr. Sellavir has received $ 22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19:22:59Z</dcterms:created>
  <dcterms:modified xmlns:dcterms="http://purl.org/dc/terms/" xmlns:xsi="http://www.w3.org/2001/XMLSchema-instance" xsi:type="dcterms:W3CDTF">2022-11-21T19:22:59Z</dcterms:modified>
</cp:coreProperties>
</file>